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NATURE OF OPERATIONS" sheetId="7" r:id="rId7"/>
    <s:sheet name="BASIS OF PRESENTATION AND GOING" sheetId="8" r:id="rId8"/>
    <s:sheet name="SUMMARY OF SIGNIFICANT ACCOUNTI" sheetId="9" r:id="rId9"/>
    <s:sheet name="RELATED PARTY TRANSACTIONS" sheetId="10" r:id="rId10"/>
    <s:sheet name="PROMISSORY NOTE PAYABLE IN DEFA" sheetId="11" r:id="rId11"/>
    <s:sheet name="COMMITMENTS" sheetId="12" r:id="rId12"/>
    <s:sheet name="Summary of Significant Accoun13" sheetId="13" r:id="rId13"/>
    <s:sheet name="BASIS OF PRESENTATION AND GOI14" sheetId="14" r:id="rId14"/>
    <s:sheet name="RELATED PARTY TRANSACTIONS (Nar" sheetId="15" r:id="rId15"/>
    <s:sheet name="PROMISSORY NOTE PAYABLE IN DE16" sheetId="16" r:id="rId16"/>
    <s:sheet name="COMMITMENTS (Narrative) (Detail" sheetId="17" r:id="rId17"/>
  </s:sheets>
  <s:definedNames/>
  <s:calcPr calcId="124519" calcMode="auto" fullCalcOnLoad="1"/>
</s:workbook>
</file>

<file path=xl/sharedStrings.xml><?xml version="1.0" encoding="utf-8"?>
<sst xmlns="http://schemas.openxmlformats.org/spreadsheetml/2006/main" uniqueCount="133">
  <si>
    <t>Document and Entity Information - shares</t>
  </si>
  <si>
    <t>9 Months Ended</t>
  </si>
  <si>
    <t>Sep. 30, 2015</t>
  </si>
  <si>
    <t>Oct. 16, 2015</t>
  </si>
  <si>
    <t>Document Type</t>
  </si>
  <si>
    <t>10-Q</t>
  </si>
  <si>
    <t>Amendment Flag</t>
  </si>
  <si>
    <t>false</t>
  </si>
  <si>
    <t>Document Period End Date</t>
  </si>
  <si>
    <t>Sep. 30,
		2015</t>
  </si>
  <si>
    <t>Trading Symbol</t>
  </si>
  <si>
    <t>thro</t>
  </si>
  <si>
    <t>Entity Registrant Name</t>
  </si>
  <si>
    <t>Theron Resource Grou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BALANCE SHEETS - USD ($)</t>
  </si>
  <si>
    <t>Dec. 31, 2014</t>
  </si>
  <si>
    <t>Current liabilities</t>
  </si>
  <si>
    <t>Accounts payable and accrued liabilities</t>
  </si>
  <si>
    <t>Promissory note payable- in default</t>
  </si>
  <si>
    <t>Interest due on promissory note payable</t>
  </si>
  <si>
    <t>Advances from stockholders</t>
  </si>
  <si>
    <t>Total current liabilities</t>
  </si>
  <si>
    <t>Stockholders' deficiency</t>
  </si>
  <si>
    <t>Common stock, $0.001 par value, 500,000,000 shares authorized, 7,900,000 shares issued and outstanding</t>
  </si>
  <si>
    <t>Additional paid-in capital</t>
  </si>
  <si>
    <t>Accumulated other comprehensive loss</t>
  </si>
  <si>
    <t>Accumulated deficit</t>
  </si>
  <si>
    <t>Total stockholders' deficiency</t>
  </si>
  <si>
    <t>Total liabilities and stockholders' deficiency</t>
  </si>
  <si>
    <t>CONDENSED BALANCE SHEETS (Parenthetical) - $ / shares</t>
  </si>
  <si>
    <t>Common stock, par value per share</t>
  </si>
  <si>
    <t>Common stock, shares authorized</t>
  </si>
  <si>
    <t>Common stock, shares, issued</t>
  </si>
  <si>
    <t>Common stock, shares, outstanding</t>
  </si>
  <si>
    <t>CONDENSED STATEMENTS OF OPERATIONS AND COMPREHENSIVE LOSS - USD ($)</t>
  </si>
  <si>
    <t>3 Months Ended</t>
  </si>
  <si>
    <t>Sep. 30, 2014</t>
  </si>
  <si>
    <t>Revenue</t>
  </si>
  <si>
    <t>General and administrative Expenses</t>
  </si>
  <si>
    <t>Loss from operations</t>
  </si>
  <si>
    <t>Interest expense</t>
  </si>
  <si>
    <t>Net loss</t>
  </si>
  <si>
    <t>Other comprehensive loss</t>
  </si>
  <si>
    <t>Currency exchange loss</t>
  </si>
  <si>
    <t>Comprehensive loss</t>
  </si>
  <si>
    <t>Basic and diluted loss per common share</t>
  </si>
  <si>
    <t>Weighted average number of common shares used in per share calculations</t>
  </si>
  <si>
    <t>CONDENSED STATEMENTS OF CHANGES IN STOCKHOLDERS' EQUITY (DEFICIENCY) - USD ($)</t>
  </si>
  <si>
    <t>Common stock [Member]</t>
  </si>
  <si>
    <t>Additional paid-in capital [Member]</t>
  </si>
  <si>
    <t>Other comprehensive loss [Member]</t>
  </si>
  <si>
    <t>Accumulated deficit [Member]</t>
  </si>
  <si>
    <t>Total</t>
  </si>
  <si>
    <t>Beginning Balance at Dec. 31, 2013</t>
  </si>
  <si>
    <t>Beginning Balance (Shares) at Dec. 31, 2013</t>
  </si>
  <si>
    <t>Net loss for the year</t>
  </si>
  <si>
    <t>Ending Balance at Dec. 31, 2014</t>
  </si>
  <si>
    <t>Ending Balance (Shares) at Dec. 31, 2014</t>
  </si>
  <si>
    <t>Ending Balance at Sep. 30, 2015</t>
  </si>
  <si>
    <t>Ending Balance (Shares) at Sep. 30, 2015</t>
  </si>
  <si>
    <t>CONDENSED STATEMENTS OF CASH FLOWS - USD ($)</t>
  </si>
  <si>
    <t>Cash flows used from operating activities</t>
  </si>
  <si>
    <t>Changes in operating assets and liabilities</t>
  </si>
  <si>
    <t>(Decrease) Increase in accounts payable and accrued liabilities</t>
  </si>
  <si>
    <t>Increase in interest accrued on promissory note payable</t>
  </si>
  <si>
    <t>Increase in prepaid expenses</t>
  </si>
  <si>
    <t>Cash flows used in operating activities</t>
  </si>
  <si>
    <t>Cash flows from financing activities</t>
  </si>
  <si>
    <t>Cash flows provided by financing activities</t>
  </si>
  <si>
    <t>Decrease in cash and cash equivalents</t>
  </si>
  <si>
    <t>Cash and cash equivalents - Beginning of period</t>
  </si>
  <si>
    <t>Cash and cash equivalents - End of period</t>
  </si>
  <si>
    <t>Supplementary information</t>
  </si>
  <si>
    <t>Income tax paid</t>
  </si>
  <si>
    <t>Interest paid</t>
  </si>
  <si>
    <t>NATURE OF OPERATIONS</t>
  </si>
  <si>
    <t>NATURE OF OPERATIONS [Text Block]</t>
  </si>
  <si>
    <t>1.
NATURE OF OPERATIONS Theron Resource Group (the "Company", "Theron", or "THRO") was incorporated in the State of Wyoming on April 11, 2006. There have been no material reclassifications, mergers, consolidations or purchases or sales of any significant amount of assets not in the ordinary course of business since the date of incorporation. The Company has not yet commenced any revenue-generating operations, does not have any cash flows from operations, and is dependent on debt and equity funding to finance its operations.</t>
  </si>
  <si>
    <t>BASIS OF PRESENTATION AND GOING CONCERN</t>
  </si>
  <si>
    <t>BASIS OF PRESENTATION AND GOING CONCERN [Text Block]</t>
  </si>
  <si>
    <t>2.
BASIS OF PRESENTATION AND GOING CONCERN
Basis of Presentation The financial statements of the Company have been prepared in accordance with accounting principles generally accepted in the United States of America (“U.S. GAAP”). The condensed consolidated financial statements of Theron (hereinafter referred to as the "Company", unless the context indicates otherwise) as of and for three months and nine months ended September 30, 2015 and 2014are unaudited. In the opinion of management, all adjustments (including normal recurring adjustments) have been made that are necessary to present fairly the financial position of the Company as of September 30, 2015, the results of its operations for the three months and nine months ended September 30, 2015 and 2014, and its cash flows for the nine months ended September 30, 2015 and 2014. Operating results for the interim periods presented are not necessarily indicative of the results to be expected for a full fiscal year. The condensed balance sheet at December 31, 2014 has been derived from the Company's audited financial statements included in the Form 10-K for the year ended December 31, 2014.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4, as filed with the SEC.
Going Concern
The accompanying financial statements have been prepared under the assumption that we will continue as a going concern. Such assumption contemplates the realization of assets and satisfaction of liabilities in the normal course of business. As of September 30, 2015, we have an accumulated deficit of $430,435
and a stockholders’ deficiency of $326,939. We have incurred recurring losses from operations, and utilized cash flow in operating activities of $63,418
during the nine months ended September 30, 2015. These factors, among others, raise substantial doubt about our ability to continue as a going concern. In addition, the Company’s independent registered public accounting firm, in its report on the Company’s December 31, 2014 financial statements, has raised substantial doubt about the Company’s ability to continue as a going concern. The financial statements do not include any adjustments that might be necessary should we be unable to continue as a going concern.
Management’s plan to support the Company in operations and to maintain its business strategy is to raise funds through public offerings and torely on officers and directors to perform essential functions with minimal compensation. If we do not raise all of the money we need from publicofferings, we will have to find alternative sources, such as a private placement of securities or loans or advances from our officers, directors orothers. Such additional financing may not become available on acceptable terms and there can be no assurance that any additional financing thatthe Company does obtain will be sufficient to meet its needs in the long term. Even if the Company is able to obtain additional financing, it maycontain undue restrictions on our operations, in the case of debt financing, or cause substantial dilution for our stockholders, in the case of equityfinancing. If we require additional cash and cannot raise it, we will either have to suspend operations or cease business entirely. The accompanying financial statements do not include any adjustments related to the recoverability and classification of assets or the amountsand classifications of liabilities that might be necessary should the Company be unable to continue as a going concern.</t>
  </si>
  <si>
    <t>SUMMARY OF SIGNIFICANT ACCOUNTING POLICIES</t>
  </si>
  <si>
    <t>SUMMARY OF SIGNIFICANT ACCOUNTING POLICIES [Text Block]</t>
  </si>
  <si>
    <t>3.
SUMMARY OF SIGNIFICANT ACCOUNTING POLICIES
Fair Value of Financial Instruments Effective January 1, 2008, fair value measurements are determined by our adoption of authoritative guidance issued by the Financial AccountingStandards Board ("FASB"), with the exception of the application of the standards to non-recurring, non-financial assets and liabilities aspermitted. The adoption of the authoritative guidance did not have a material impact on our fair value measurements. Fair value is defined in theauthoritative guidance as the price that would be received to sell an asset or paid to transfer a liability in the principal or most advantageousmarket for the asset or liability in an orderly transaction between market participants at the measurement date. A fair value hierarchy was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September 30, 2015 and December 31, 2014, the fair values accounts payable approximate their carrying values.
Comprehensive Income Comprehensive income consists of net income and other gains and losses affecting stockholders’ equity that, under U.S. GAAP, are excludedfrom net income. There was no recorded comprehensive income or loss for both the three months and nine months ended September 30, 2015 and 2014.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
Basic and Diluted Net Loss Per Share Our computation of earnings per share ("EPS") includes basic and diluted EPS. Basic EPS is measured as the income (loss) available to commonstockholders divided by the weighted average common shares outstanding for the period. Diluted income (loss) per share reflects the potentialdilution, using the treasury stock method, that could occur if securities or other contracts to issue common stock were exercised or converted intocommon stock or resulted in the issuance of common stock that then shared in the income (loss) of the Company as if they had been converted atthe beginning of the periods presented, or issuance date, if later. In computing diluted income (loss) per share, the treasury stock method assumesthat outstanding options and warrants are exercised and the proceeds are used to purchase common stock at the average market price during the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outstanding during the respective periods. Basic and diluted (loss) per common share is the same for periods in which the company reported anoperating loss because all warrants and stock options outstanding are anti-dilutive. There were no adjustments to net loss required for purposes of computing dilutive earnings per share. For the three months and nine months ended September 30, 2015 and 2014, there were no potentially dilutive securities.
Recently Issued Accounting Pronouncement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e Company has adopted this accounting guidance on January 1, 2015 and such adoption has no significant on its results of operations or financial condition. 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Other accounting pronouncements did not or are not believed by management to have a material impact on the Company’s present or future financial statements.</t>
  </si>
  <si>
    <t>RELATED PARTY TRANSACTIONS</t>
  </si>
  <si>
    <t>RELATED PARTY TRANSACTIONS [Text Block]</t>
  </si>
  <si>
    <t>4.
RELATED PARTY TRANSACTIONS
During the nine months ended September 30, 2015 and 2014, the Company’s stockholders provided net advances of $63,418
and $39,699, respectively, to finance the Company’s working capital requirements.
The outstanding advances from stockholders totaled $261,882
as of September 30, 2015 and December 31, 2014, respectively. These advances are unsecured, due on demand, and non-interest bearing.
During the three months and nine months ended September 30, 2015 and 2014, the Company’s office facility has been provided without charge by the Company’s major stockholder. Such cost was not material to the financial statements and accordingly, has not been reflected therein. In view of the Company’s limited operations and resources, the major stockholder did not receive any compensation from the Company during the three monthsand nine months ended September 30, 2015 and 2014.</t>
  </si>
  <si>
    <t>PROMISSORY NOTE PAYABLE IN DEFAULT</t>
  </si>
  <si>
    <t>PROMISSORY NOTE PAYABLE IN DEFAULT [Text Block]</t>
  </si>
  <si>
    <t>5.
PROMISSORY NOTE PAYABLE– IN DEFAULT
On March 3, 2011, the Company obtained a $50,000
loan from an unrelated party. The loan is unsecured and bearsinterestat
5% per annum and matured on March 3, 2012 and is currently in default. The funds were used to repay all outstanding stockholder loans and accounts payable and to provide working capital through November 30, 2012.
During both the threemonths andnine months ended September 30, 2015, the Company accrued $625
and $1,875
in interest payable under the note, respectively, as compared to $625
and $1,875
for the three months and nine months ended September30, 2014.</t>
  </si>
  <si>
    <t>COMMITMENTS</t>
  </si>
  <si>
    <t>COMMITMENTS [Text Block]</t>
  </si>
  <si>
    <t>6.
COMMITMENTS
On February 21, 2007, the Company optioned a property containing nine mineral claim blocks in southwestern British Columbia, Canada. Upon exercise of the option, we are required to pay, commencing May 31, 2013, $25,000
per annum, as royalty. The Company currently does not intend to exercise the option on the claim.</t>
  </si>
  <si>
    <t>Summary of Significant Accounting Policies (Policies)</t>
  </si>
  <si>
    <t>Fair Value of Financial Instruments [Policy Text Block]</t>
  </si>
  <si>
    <t>Fair Value of Financial Instruments Effective January 1, 2008, fair value measurements are determined by our adoption of authoritative guidance issued by the Financial AccountingStandards Board ("FASB"), with the exception of the application of the standards to non-recurring, non-financial assets and liabilities aspermitted. The adoption of the authoritative guidance did not have a material impact on our fair value measurements. Fair value is defined in theauthoritative guidance as the price that would be received to sell an asset or paid to transfer a liability in the principal or most advantageousmarket for the asset or liability in an orderly transaction between market participants at the measurement date. A fair value hierarchy was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September 30, 2015 and December 31, 2014, the fair values accounts payable approximate their carrying values.</t>
  </si>
  <si>
    <t>Comprehensive Income [Policy Text Block]</t>
  </si>
  <si>
    <t>Comprehensive Income Comprehensive income consists of net income and other gains and losses affecting stockholders’ equity that, under U.S. GAAP, are excludedfrom net income. There was no recorded comprehensive income or loss for both the three months and nine months ended September 30, 2015 and 2014.</t>
  </si>
  <si>
    <t>Use of Estimates [Policy Text Block]</t>
  </si>
  <si>
    <t>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 [Policy Text Block]</t>
  </si>
  <si>
    <t>Basic and Diluted Net Loss Per Share Our computation of earnings per share ("EPS") includes basic and diluted EPS. Basic EPS is measured as the income (loss) available to commonstockholders divided by the weighted average common shares outstanding for the period. Diluted income (loss) per share reflects the potentialdilution, using the treasury stock method, that could occur if securities or other contracts to issue common stock were exercised or converted intocommon stock or resulted in the issuance of common stock that then shared in the income (loss) of the Company as if they had been converted atthe beginning of the periods presented, or issuance date, if later. In computing diluted income (loss) per share, the treasury stock method assumesthat outstanding options and warrants are exercised and the proceeds are used to purchase common stock at the average market price during the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outstanding during the respective periods. Basic and diluted (loss) per common share is the same for periods in which the company reported anoperating loss because all warrants and stock options outstanding are anti-dilutive. There were no adjustments to net loss required for purposes of computing dilutive earnings per share. For the three months and nine months ended September 30, 2015 and 2014, there were no potentially dilutive securities.</t>
  </si>
  <si>
    <t>Recently Issued Accounting Pronouncements [Policy Text Block]</t>
  </si>
  <si>
    <t>Recently Issued Accounting Pronouncement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e Company has adopted this accounting guidance on January 1, 2015 and such adoption has no significant on its results of operations or financial condition. 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Other accounting pronouncements did not or are not believed by management to have a material impact on the Company’s present or future financial statements.</t>
  </si>
  <si>
    <t>BASIS OF PRESENTATION AND GOING CONCERN (Narrative) (Details) - USD ($)</t>
  </si>
  <si>
    <t>Dec. 31, 2013</t>
  </si>
  <si>
    <t>Total stockholders deficiency</t>
  </si>
  <si>
    <t>RELATED PARTY TRANSACTIONS (Narrative) (Details) - USD ($)</t>
  </si>
  <si>
    <t>Due to Related Parties, Current</t>
  </si>
  <si>
    <t>PROMISSORY NOTE PAYABLE IN DEFAULT (Narrative) (Details) - Loan from an unrelated party [Member] - USD ($)</t>
  </si>
  <si>
    <t>Mar. 03, 2011</t>
  </si>
  <si>
    <t>Loans Payable, Noncurrent</t>
  </si>
  <si>
    <t>Debt Instrument, Interest Rate, Stated Percentage</t>
  </si>
  <si>
    <t>5.00%</t>
  </si>
  <si>
    <t>Interest Expense, Debt</t>
  </si>
  <si>
    <t>COMMITMENTS (Narrative) (Details)</t>
  </si>
  <si>
    <t>Sep. 30, 2015USD ($)</t>
  </si>
  <si>
    <t>Option to Purchase and Royalty Agreement [Member]</t>
  </si>
  <si>
    <t>Periodic Payment (Annu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4">
        <v>1409431</v>
      </c>
    </row>
    <row r="9" spans="1:3">
      <c t="s" r="A9" s="3">
        <v>15</v>
      </c>
      <c t="s" r="B9" s="3">
        <v>16</v>
      </c>
    </row>
    <row r="10" spans="1:3">
      <c t="s" r="A10" s="3">
        <v>17</v>
      </c>
      <c t="s" r="B10" s="3">
        <v>18</v>
      </c>
    </row>
    <row r="11" spans="1:3">
      <c t="s" r="A11" s="3">
        <v>19</v>
      </c>
      <c t="n" r="C11" s="4">
        <v>7900000</v>
      </c>
    </row>
    <row r="12" spans="1:3">
      <c t="s" r="A12" s="3">
        <v>20</v>
      </c>
      <c t="s" r="B12" s="3">
        <v>21</v>
      </c>
    </row>
    <row r="13" spans="1:3">
      <c t="s" r="A13" s="3">
        <v>22</v>
      </c>
      <c t="s" r="B13" s="3">
        <v>23</v>
      </c>
    </row>
    <row r="14" spans="1:3">
      <c t="s" r="A14" s="3">
        <v>24</v>
      </c>
      <c t="s" r="B14" s="3">
        <v>23</v>
      </c>
    </row>
    <row r="15" spans="1:3">
      <c t="s" r="A15" s="3">
        <v>25</v>
      </c>
      <c t="n" r="B15" s="4">
        <v>2015</v>
      </c>
    </row>
    <row r="16" spans="1:3">
      <c t="s" r="A16" s="3">
        <v>26</v>
      </c>
      <c t="s" r="B16"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98</v>
      </c>
      <c t="s" r="B1" s="2">
        <v>1</v>
      </c>
    </row>
    <row r="2" spans="1:2">
      <c t="s" r="B2" s="2">
        <v>2</v>
      </c>
    </row>
    <row r="3" spans="1:2">
      <c t="s" r="A3" s="3">
        <v>99</v>
      </c>
      <c t="s" r="B3" s="3">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101</v>
      </c>
      <c t="s" r="B1" s="2">
        <v>1</v>
      </c>
    </row>
    <row r="2" spans="1:2">
      <c t="s" r="B2" s="2">
        <v>2</v>
      </c>
    </row>
    <row r="3" spans="1:2">
      <c t="s" r="A3" s="3">
        <v>102</v>
      </c>
      <c t="s" r="B3" s="3">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04</v>
      </c>
      <c t="s" r="B1" s="2">
        <v>1</v>
      </c>
    </row>
    <row r="2" spans="1:2">
      <c t="s" r="B2" s="2">
        <v>2</v>
      </c>
    </row>
    <row r="3" spans="1:2">
      <c t="s" r="A3" s="3">
        <v>105</v>
      </c>
      <c t="s" r="B3" s="3">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107</v>
      </c>
      <c t="s" r="B1" s="2">
        <v>1</v>
      </c>
    </row>
    <row r="2" spans="1:2">
      <c t="s" r="B2" s="2">
        <v>2</v>
      </c>
    </row>
    <row r="3" spans="1:2">
      <c t="s" r="A3" s="3">
        <v>108</v>
      </c>
      <c t="s" r="B3" s="3">
        <v>109</v>
      </c>
    </row>
    <row r="4" spans="1:2">
      <c t="s" r="A4" s="3">
        <v>110</v>
      </c>
      <c t="s" r="B4" s="3">
        <v>111</v>
      </c>
    </row>
    <row r="5" spans="1:2">
      <c t="s" r="A5" s="3">
        <v>112</v>
      </c>
      <c t="s" r="B5" s="3">
        <v>113</v>
      </c>
    </row>
    <row r="6" spans="1:2">
      <c t="s" r="A6" s="3">
        <v>114</v>
      </c>
      <c t="s" r="B6" s="3">
        <v>115</v>
      </c>
    </row>
    <row r="7" spans="1:2">
      <c t="s" r="A7" s="3">
        <v>116</v>
      </c>
      <c t="s" r="B7" s="3">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t="s" r="A1" s="1">
        <v>118</v>
      </c>
      <c t="s" r="B1" s="2">
        <v>1</v>
      </c>
    </row>
    <row r="2" spans="1:5">
      <c t="s" r="B2" s="2">
        <v>2</v>
      </c>
      <c t="s" r="C2" s="2">
        <v>50</v>
      </c>
      <c t="s" r="D2" s="2">
        <v>29</v>
      </c>
      <c t="s" r="E2" s="2">
        <v>119</v>
      </c>
    </row>
    <row r="3" spans="1:5">
      <c t="s" r="A3" s="3">
        <v>40</v>
      </c>
      <c t="n" r="B3" s="7">
        <v>430435</v>
      </c>
      <c t="n" r="D3" s="7">
        <v>377892</v>
      </c>
    </row>
    <row r="4" spans="1:5">
      <c t="s" r="A4" s="3">
        <v>120</v>
      </c>
      <c t="n" r="B4" s="4">
        <v>326939</v>
      </c>
      <c t="n" r="D4" s="7">
        <v>274396</v>
      </c>
      <c t="n" r="E4" s="7">
        <v>185576</v>
      </c>
    </row>
    <row r="5" spans="1:5">
      <c t="s" r="A5" s="3">
        <v>80</v>
      </c>
      <c t="n" r="B5" s="7">
        <v>63418</v>
      </c>
      <c t="n" r="C5" s="7">
        <v>3969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121</v>
      </c>
      <c t="s" r="B1" s="2">
        <v>1</v>
      </c>
    </row>
    <row r="2" spans="1:4">
      <c t="s" r="B2" s="2">
        <v>2</v>
      </c>
      <c t="s" r="C2" s="2">
        <v>50</v>
      </c>
      <c t="s" r="D2" s="2">
        <v>29</v>
      </c>
    </row>
    <row r="3" spans="1:4">
      <c t="s" r="A3" s="3">
        <v>34</v>
      </c>
      <c t="n" r="B3" s="7">
        <v>63418</v>
      </c>
      <c t="n" r="C3" s="7">
        <v>39699</v>
      </c>
    </row>
    <row r="4" spans="1:4">
      <c t="s" r="A4" s="3">
        <v>122</v>
      </c>
      <c t="n" r="B4" s="7">
        <v>261882</v>
      </c>
      <c t="n" r="D4" s="7">
        <v>26188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23</v>
      </c>
      <c t="s" r="B1" s="2">
        <v>49</v>
      </c>
      <c t="s" r="D1" s="2">
        <v>1</v>
      </c>
    </row>
    <row r="2" spans="1:6">
      <c t="s" r="B2" s="2">
        <v>2</v>
      </c>
      <c t="s" r="C2" s="2">
        <v>50</v>
      </c>
      <c t="s" r="D2" s="2">
        <v>2</v>
      </c>
      <c t="s" r="E2" s="2">
        <v>50</v>
      </c>
      <c t="s" r="F2" s="2">
        <v>124</v>
      </c>
    </row>
    <row r="3" spans="1:6">
      <c t="s" r="A3" s="3">
        <v>125</v>
      </c>
      <c t="n" r="F3" s="7">
        <v>50000</v>
      </c>
    </row>
    <row r="4" spans="1:6">
      <c t="s" r="A4" s="3">
        <v>126</v>
      </c>
      <c t="s" r="F4" s="3">
        <v>127</v>
      </c>
    </row>
    <row r="5" spans="1:6">
      <c t="s" r="A5" s="3">
        <v>128</v>
      </c>
      <c t="n" r="B5" s="7">
        <v>625</v>
      </c>
      <c t="n" r="C5" s="7">
        <v>625</v>
      </c>
      <c t="n" r="D5" s="7">
        <v>1875</v>
      </c>
      <c t="n" r="E5" s="7">
        <v>187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129</v>
      </c>
      <c t="s" r="B1" s="2">
        <v>1</v>
      </c>
    </row>
    <row r="2" spans="1:2">
      <c t="s" r="B2" s="2">
        <v>130</v>
      </c>
    </row>
    <row r="3" spans="1:2">
      <c t="s" r="A3" s="3">
        <v>131</v>
      </c>
    </row>
    <row r="4" spans="1:2">
      <c t="s" r="A4" s="3">
        <v>132</v>
      </c>
      <c t="n" r="B4" s="7">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3600</v>
      </c>
      <c t="n" r="C3" s="7">
        <v>16350</v>
      </c>
    </row>
    <row r="4" spans="1:3">
      <c t="s" r="A4" s="3">
        <v>32</v>
      </c>
      <c t="n" r="B4" s="4">
        <v>50000</v>
      </c>
      <c t="n" r="C4" s="4">
        <v>50000</v>
      </c>
    </row>
    <row r="5" spans="1:3">
      <c t="s" r="A5" s="3">
        <v>33</v>
      </c>
      <c t="n" r="B5" s="4">
        <v>11457</v>
      </c>
      <c t="n" r="C5" s="4">
        <v>9582</v>
      </c>
    </row>
    <row r="6" spans="1:3">
      <c t="s" r="A6" s="3">
        <v>34</v>
      </c>
      <c t="n" r="B6" s="4">
        <v>261882</v>
      </c>
      <c t="n" r="C6" s="4">
        <v>198464</v>
      </c>
    </row>
    <row r="7" spans="1:3">
      <c t="s" r="A7" s="3">
        <v>35</v>
      </c>
      <c t="n" r="B7" s="4">
        <v>326939</v>
      </c>
      <c t="n" r="C7" s="4">
        <v>274396</v>
      </c>
    </row>
    <row r="8" spans="1:3">
      <c t="s" r="A8" s="6">
        <v>36</v>
      </c>
    </row>
    <row r="9" spans="1:3">
      <c t="s" r="A9" s="3">
        <v>37</v>
      </c>
      <c t="n" r="B9" s="4">
        <v>7900</v>
      </c>
      <c t="n" r="C9" s="4">
        <v>7900</v>
      </c>
    </row>
    <row r="10" spans="1:3">
      <c t="s" r="A10" s="3">
        <v>38</v>
      </c>
      <c t="n" r="B10" s="4">
        <v>95818</v>
      </c>
      <c t="n" r="C10" s="4">
        <v>95818</v>
      </c>
    </row>
    <row r="11" spans="1:3">
      <c t="s" r="A11" s="3">
        <v>39</v>
      </c>
      <c t="n" r="B11" s="4">
        <v>-222</v>
      </c>
      <c t="n" r="C11" s="4">
        <v>-222</v>
      </c>
    </row>
    <row r="12" spans="1:3">
      <c t="s" r="A12" s="3">
        <v>40</v>
      </c>
      <c t="n" r="B12" s="4">
        <v>-430435</v>
      </c>
      <c t="n" r="C12" s="4">
        <v>-377892</v>
      </c>
    </row>
    <row r="13" spans="1:3">
      <c t="s" r="A13" s="3">
        <v>41</v>
      </c>
      <c t="n" r="B13" s="4">
        <v>-326939</v>
      </c>
      <c t="n" r="C13" s="4">
        <v>-274396</v>
      </c>
    </row>
    <row r="14" spans="1:3">
      <c t="s" r="A14" s="3">
        <v>42</v>
      </c>
      <c t="n" r="B14" s="7">
        <v>0</v>
      </c>
      <c t="n" r="C1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3</v>
      </c>
      <c t="s" r="B1" s="2">
        <v>2</v>
      </c>
      <c t="s" r="C1" s="2">
        <v>29</v>
      </c>
    </row>
    <row r="2" spans="1:3">
      <c t="s" r="A2" s="3">
        <v>44</v>
      </c>
      <c t="n" r="B2" s="8">
        <v>0.001</v>
      </c>
      <c t="n" r="C2" s="8">
        <v>0.001</v>
      </c>
    </row>
    <row r="3" spans="1:3">
      <c t="s" r="A3" s="3">
        <v>45</v>
      </c>
      <c t="n" r="B3" s="4">
        <v>500000000</v>
      </c>
      <c t="n" r="C3" s="4">
        <v>500000000</v>
      </c>
    </row>
    <row r="4" spans="1:3">
      <c t="s" r="A4" s="3">
        <v>46</v>
      </c>
      <c t="n" r="B4" s="4">
        <v>7900000</v>
      </c>
      <c t="n" r="C4" s="4">
        <v>7900000</v>
      </c>
    </row>
    <row r="5" spans="1:3">
      <c t="s" r="A5" s="3">
        <v>47</v>
      </c>
      <c t="n" r="B5" s="4">
        <v>7900000</v>
      </c>
      <c t="n" r="C5" s="4">
        <v>7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48</v>
      </c>
      <c t="s" r="B1" s="2">
        <v>49</v>
      </c>
      <c t="s" r="D1" s="2">
        <v>1</v>
      </c>
    </row>
    <row r="2" spans="1:5">
      <c t="s" r="B2" s="2">
        <v>2</v>
      </c>
      <c t="s" r="C2" s="2">
        <v>50</v>
      </c>
      <c t="s" r="D2" s="2">
        <v>2</v>
      </c>
      <c t="s" r="E2" s="2">
        <v>50</v>
      </c>
    </row>
    <row r="3" spans="1:5">
      <c t="s" r="A3" s="3">
        <v>51</v>
      </c>
      <c t="n" r="B3" s="7">
        <v>0</v>
      </c>
      <c t="n" r="C3" s="7">
        <v>0</v>
      </c>
      <c t="n" r="D3" s="7">
        <v>0</v>
      </c>
      <c t="n" r="E3" s="7">
        <v>0</v>
      </c>
    </row>
    <row r="4" spans="1:5">
      <c t="s" r="A4" s="3">
        <v>52</v>
      </c>
      <c t="n" r="B4" s="4">
        <v>-8792</v>
      </c>
      <c t="n" r="C4" s="4">
        <v>-9769</v>
      </c>
      <c t="n" r="D4" s="4">
        <v>-50668</v>
      </c>
      <c t="n" r="E4" s="4">
        <v>-39468</v>
      </c>
    </row>
    <row r="5" spans="1:5">
      <c t="s" r="A5" s="3">
        <v>53</v>
      </c>
      <c t="n" r="B5" s="4">
        <v>-8792</v>
      </c>
      <c t="n" r="C5" s="4">
        <v>-9769</v>
      </c>
      <c t="n" r="D5" s="4">
        <v>-50668</v>
      </c>
      <c t="n" r="E5" s="4">
        <v>-39468</v>
      </c>
    </row>
    <row r="6" spans="1:5">
      <c t="s" r="A6" s="3">
        <v>54</v>
      </c>
      <c t="n" r="B6" s="4">
        <v>-625</v>
      </c>
      <c t="n" r="C6" s="4">
        <v>-625</v>
      </c>
      <c t="n" r="D6" s="4">
        <v>-1875</v>
      </c>
      <c t="n" r="E6" s="4">
        <v>-1875</v>
      </c>
    </row>
    <row r="7" spans="1:5">
      <c t="s" r="A7" s="3">
        <v>55</v>
      </c>
      <c t="n" r="B7" s="4">
        <v>-9417</v>
      </c>
      <c t="n" r="C7" s="4">
        <v>-10394</v>
      </c>
      <c t="n" r="D7" s="4">
        <v>-52543</v>
      </c>
      <c t="n" r="E7" s="4">
        <v>-41343</v>
      </c>
    </row>
    <row r="8" spans="1:5">
      <c t="s" r="A8" s="6">
        <v>56</v>
      </c>
    </row>
    <row r="9" spans="1:5">
      <c t="s" r="A9" s="3">
        <v>57</v>
      </c>
      <c t="n" r="B9" s="4">
        <v>0</v>
      </c>
      <c t="n" r="C9" s="4">
        <v>0</v>
      </c>
      <c t="n" r="D9" s="4">
        <v>0</v>
      </c>
      <c t="n" r="E9" s="4">
        <v>0</v>
      </c>
    </row>
    <row r="10" spans="1:5">
      <c t="s" r="A10" s="3">
        <v>58</v>
      </c>
      <c t="n" r="B10" s="7">
        <v>-9417</v>
      </c>
      <c t="n" r="C10" s="7">
        <v>-10394</v>
      </c>
      <c t="n" r="D10" s="7">
        <v>-52543</v>
      </c>
      <c t="n" r="E10" s="7">
        <v>-41343</v>
      </c>
    </row>
    <row r="11" spans="1:5">
      <c t="s" r="A11" s="3">
        <v>59</v>
      </c>
      <c t="n" r="B11" s="7">
        <v>0</v>
      </c>
      <c t="n" r="C11" s="7">
        <v>0</v>
      </c>
      <c t="n" r="D11" s="9">
        <v>-0.01</v>
      </c>
      <c t="n" r="E11" s="9">
        <v>-0.01</v>
      </c>
    </row>
    <row r="12" spans="1:5">
      <c t="s" r="A12" s="3">
        <v>60</v>
      </c>
      <c t="n" r="B12" s="4">
        <v>7900000</v>
      </c>
      <c t="n" r="C12" s="4">
        <v>7900000</v>
      </c>
      <c t="n" r="D12" s="4">
        <v>7900000</v>
      </c>
      <c t="n" r="E12" s="4">
        <v>7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34"/>
    <col customWidth="1" max="5" min="5" width="29"/>
    <col customWidth="1" max="6" min="6" width="11"/>
  </cols>
  <sheetData>
    <row r="1" spans="1:6">
      <c t="s" r="A1" s="1">
        <v>61</v>
      </c>
      <c t="s" r="B1" s="2">
        <v>62</v>
      </c>
      <c t="s" r="C1" s="2">
        <v>63</v>
      </c>
      <c t="s" r="D1" s="2">
        <v>64</v>
      </c>
      <c t="s" r="E1" s="2">
        <v>65</v>
      </c>
      <c t="s" r="F1" s="2">
        <v>66</v>
      </c>
    </row>
    <row r="2" spans="1:6">
      <c t="s" r="A2" s="3">
        <v>67</v>
      </c>
      <c t="n" r="B2" s="7">
        <v>7900</v>
      </c>
      <c t="n" r="C2" s="7">
        <v>95818</v>
      </c>
      <c t="n" r="D2" s="7">
        <v>-222</v>
      </c>
      <c t="n" r="E2" s="7">
        <v>-289072</v>
      </c>
      <c t="n" r="F2" s="7">
        <v>-185576</v>
      </c>
    </row>
    <row r="3" spans="1:6">
      <c t="s" r="A3" s="3">
        <v>68</v>
      </c>
      <c t="n" r="B3" s="4">
        <v>7900000</v>
      </c>
    </row>
    <row r="4" spans="1:6">
      <c t="s" r="A4" s="3">
        <v>69</v>
      </c>
      <c t="n" r="E4" s="4">
        <v>-88820</v>
      </c>
      <c t="n" r="F4" s="4">
        <v>-88820</v>
      </c>
    </row>
    <row r="5" spans="1:6">
      <c t="s" r="A5" s="3">
        <v>70</v>
      </c>
      <c t="n" r="B5" s="7">
        <v>7900</v>
      </c>
      <c t="n" r="C5" s="4">
        <v>95818</v>
      </c>
      <c t="n" r="D5" s="4">
        <v>-222</v>
      </c>
      <c t="n" r="E5" s="4">
        <v>-377892</v>
      </c>
      <c t="n" r="F5" s="4">
        <v>-274396</v>
      </c>
    </row>
    <row r="6" spans="1:6">
      <c t="s" r="A6" s="3">
        <v>71</v>
      </c>
      <c t="n" r="B6" s="4">
        <v>7900000</v>
      </c>
    </row>
    <row r="7" spans="1:6">
      <c t="s" r="A7" s="3">
        <v>69</v>
      </c>
      <c t="n" r="E7" s="4">
        <v>-52543</v>
      </c>
      <c t="n" r="F7" s="4">
        <v>-52543</v>
      </c>
    </row>
    <row r="8" spans="1:6">
      <c t="s" r="A8" s="3">
        <v>72</v>
      </c>
      <c t="n" r="B8" s="7">
        <v>7900</v>
      </c>
      <c t="n" r="C8" s="7">
        <v>95818</v>
      </c>
      <c t="n" r="D8" s="7">
        <v>-222</v>
      </c>
      <c t="n" r="E8" s="7">
        <v>-430435</v>
      </c>
      <c t="n" r="F8" s="7">
        <v>-326939</v>
      </c>
    </row>
    <row r="9" spans="1:6">
      <c t="s" r="A9" s="3">
        <v>73</v>
      </c>
      <c t="n" r="B9" s="4">
        <v>7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74</v>
      </c>
      <c t="s" r="B1" s="2">
        <v>1</v>
      </c>
    </row>
    <row r="2" spans="1:3">
      <c t="s" r="B2" s="2">
        <v>2</v>
      </c>
      <c t="s" r="C2" s="2">
        <v>50</v>
      </c>
    </row>
    <row r="3" spans="1:3">
      <c t="s" r="A3" s="6">
        <v>75</v>
      </c>
    </row>
    <row r="4" spans="1:3">
      <c t="s" r="A4" s="3">
        <v>55</v>
      </c>
      <c t="n" r="B4" s="7">
        <v>-52543</v>
      </c>
      <c t="n" r="C4" s="7">
        <v>-41343</v>
      </c>
    </row>
    <row r="5" spans="1:3">
      <c t="s" r="A5" s="6">
        <v>76</v>
      </c>
    </row>
    <row r="6" spans="1:3">
      <c t="s" r="A6" s="3">
        <v>77</v>
      </c>
      <c t="n" r="B6" s="4">
        <v>-12750</v>
      </c>
      <c t="n" r="C6" s="4">
        <v>9769</v>
      </c>
    </row>
    <row r="7" spans="1:3">
      <c t="s" r="A7" s="3">
        <v>78</v>
      </c>
      <c t="n" r="B7" s="4">
        <v>1875</v>
      </c>
      <c t="n" r="C7" s="4">
        <v>1875</v>
      </c>
    </row>
    <row r="8" spans="1:3">
      <c t="s" r="A8" s="3">
        <v>79</v>
      </c>
      <c t="n" r="B8" s="4">
        <v>0</v>
      </c>
      <c t="n" r="C8" s="4">
        <v>-10000</v>
      </c>
    </row>
    <row r="9" spans="1:3">
      <c t="s" r="A9" s="3">
        <v>80</v>
      </c>
      <c t="n" r="B9" s="4">
        <v>-63418</v>
      </c>
      <c t="n" r="C9" s="4">
        <v>-39699</v>
      </c>
    </row>
    <row r="10" spans="1:3">
      <c t="s" r="A10" s="6">
        <v>81</v>
      </c>
    </row>
    <row r="11" spans="1:3">
      <c t="s" r="A11" s="3">
        <v>34</v>
      </c>
      <c t="n" r="B11" s="4">
        <v>63418</v>
      </c>
      <c t="n" r="C11" s="4">
        <v>39699</v>
      </c>
    </row>
    <row r="12" spans="1:3">
      <c t="s" r="A12" s="3">
        <v>82</v>
      </c>
      <c t="n" r="B12" s="4">
        <v>63418</v>
      </c>
      <c t="n" r="C12" s="4">
        <v>39699</v>
      </c>
    </row>
    <row r="13" spans="1:3">
      <c t="s" r="A13" s="3">
        <v>83</v>
      </c>
      <c t="n" r="B13" s="4">
        <v>0</v>
      </c>
      <c t="n" r="C13" s="4">
        <v>0</v>
      </c>
    </row>
    <row r="14" spans="1:3">
      <c t="s" r="A14" s="3">
        <v>84</v>
      </c>
      <c t="n" r="B14" s="4">
        <v>0</v>
      </c>
      <c t="n" r="C14" s="4">
        <v>0</v>
      </c>
    </row>
    <row r="15" spans="1:3">
      <c t="s" r="A15" s="3">
        <v>85</v>
      </c>
      <c t="n" r="B15" s="4">
        <v>0</v>
      </c>
      <c t="n" r="C15" s="4">
        <v>0</v>
      </c>
    </row>
    <row r="16" spans="1:3">
      <c t="s" r="A16" s="6">
        <v>86</v>
      </c>
    </row>
    <row r="17" spans="1:3">
      <c t="s" r="A17" s="3">
        <v>87</v>
      </c>
      <c t="n" r="B17" s="4">
        <v>0</v>
      </c>
      <c t="n" r="C17" s="4">
        <v>0</v>
      </c>
    </row>
    <row r="18" spans="1:3">
      <c t="s" r="A18" s="3">
        <v>88</v>
      </c>
      <c t="n" r="B18" s="7">
        <v>0</v>
      </c>
      <c t="n" r="C1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89</v>
      </c>
      <c t="s" r="B1" s="2">
        <v>1</v>
      </c>
    </row>
    <row r="2" spans="1:2">
      <c t="s" r="B2" s="2">
        <v>2</v>
      </c>
    </row>
    <row r="3" spans="1:2">
      <c t="s" r="A3" s="3">
        <v>90</v>
      </c>
      <c t="s" r="B3" s="3">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92</v>
      </c>
      <c t="s" r="B1" s="2">
        <v>1</v>
      </c>
    </row>
    <row r="2" spans="1:2">
      <c t="s" r="B2" s="2">
        <v>2</v>
      </c>
    </row>
    <row r="3" spans="1:2">
      <c t="s" r="A3" s="3">
        <v>93</v>
      </c>
      <c t="s" r="B3" s="3">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95</v>
      </c>
      <c t="s" r="B1" s="2">
        <v>1</v>
      </c>
    </row>
    <row r="2" spans="1:2">
      <c t="s" r="B2" s="2">
        <v>2</v>
      </c>
    </row>
    <row r="3" spans="1:2">
      <c t="s" r="A3" s="3">
        <v>96</v>
      </c>
      <c t="s" r="B3" s="3">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S OF OPERATI</vt:lpstr>
      <vt:lpstr>CONDENSED STATEMENTS OF CHANGES</vt:lpstr>
      <vt:lpstr>CONDENSED STATEMENTS OF CASH FL</vt:lpstr>
      <vt:lpstr>NATURE OF OPERATIONS</vt:lpstr>
      <vt:lpstr>BASIS OF PRESENTATION AND GOING</vt:lpstr>
      <vt:lpstr>SUMMARY OF SIGNIFICANT ACCOUNTI</vt:lpstr>
      <vt:lpstr>RELATED PARTY TRANSACTIONS</vt:lpstr>
      <vt:lpstr>PROMISSORY NOTE PAYABLE IN DEFA</vt:lpstr>
      <vt:lpstr>COMMITMENTS</vt:lpstr>
      <vt:lpstr>Summary of Significant Accoun13</vt:lpstr>
      <vt:lpstr>BASIS OF PRESENTATION AND GOI14</vt:lpstr>
      <vt:lpstr>RELATED PARTY TRANSACTIONS (Nar</vt:lpstr>
      <vt:lpstr>PROMISSORY NOTE PAYABLE IN DE16</vt:lpstr>
      <vt:lpstr>COMMITMENTS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4:13:51Z</dcterms:created>
  <dcterms:modified xmlns:dcterms="http://purl.org/dc/terms/" xmlns:xsi="http://www.w3.org/2001/XMLSchema-instance" xsi:type="dcterms:W3CDTF">2015-11-03T14:13:51Z</dcterms:modified>
  <dc:title xmlns:dc="http://purl.org/dc/elements/1.1/">Untitled</dc:title>
  <dc:description xmlns:dc="http://purl.org/dc/elements/1.1/"/>
  <dc:subject xmlns:dc="http://purl.org/dc/elements/1.1/"/>
  <cp:keywords/>
  <cp:category/>
</cp:coreProperties>
</file>